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CREDIT COMMITMENT" sheetId="11" state="visible" r:id="rId11"/>
    <sheet xmlns:r="http://schemas.openxmlformats.org/officeDocument/2006/relationships" name="RELATED PARTY TRANSACTIONS AND "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Y TRANSACTIONS AN_2" sheetId="18" state="visible" r:id="rId18"/>
    <sheet xmlns:r="http://schemas.openxmlformats.org/officeDocument/2006/relationships" name="INCOME TAXES (Tables)" sheetId="19" state="visible" r:id="rId19"/>
    <sheet xmlns:r="http://schemas.openxmlformats.org/officeDocument/2006/relationships" name="ORGANIZATION AND NATURE OF BU_2"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INVESTMENTS (Details Narrative)" sheetId="23" state="visible" r:id="rId23"/>
    <sheet xmlns:r="http://schemas.openxmlformats.org/officeDocument/2006/relationships" name="SCHEDULE OF RELATED PARTY TRANS" sheetId="24" state="visible" r:id="rId24"/>
    <sheet xmlns:r="http://schemas.openxmlformats.org/officeDocument/2006/relationships" name="CREDIT COMMITMENT (Details Narr" sheetId="25" state="visible" r:id="rId25"/>
    <sheet xmlns:r="http://schemas.openxmlformats.org/officeDocument/2006/relationships" name="SCHEDULE OF RELATED PARTY TRA_2" sheetId="26" state="visible" r:id="rId26"/>
    <sheet xmlns:r="http://schemas.openxmlformats.org/officeDocument/2006/relationships" name="STOCKHOLDERS_ DEFICIT (Details " sheetId="27" state="visible" r:id="rId27"/>
    <sheet xmlns:r="http://schemas.openxmlformats.org/officeDocument/2006/relationships" name="SCHEDULE OF DEFERRED TAX ASSETS" sheetId="28" state="visible" r:id="rId28"/>
    <sheet xmlns:r="http://schemas.openxmlformats.org/officeDocument/2006/relationships" name="SCHEDULE OF EFFECTIVE INCOME TA" sheetId="29" state="visible" r:id="rId29"/>
    <sheet xmlns:r="http://schemas.openxmlformats.org/officeDocument/2006/relationships" name="INCOME TAXES (Details Narrative"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_);(#,##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953</t>
        </is>
      </c>
      <c r="C12" s="4" t="inlineStr">
        <is>
          <t xml:space="preserve"> </t>
        </is>
      </c>
      <c r="D12" s="4" t="inlineStr">
        <is>
          <t xml:space="preserve"> </t>
        </is>
      </c>
    </row>
    <row r="13">
      <c r="A13" s="4" t="inlineStr">
        <is>
          <t>Entity Registrant Name</t>
        </is>
      </c>
      <c r="B13" s="4" t="inlineStr">
        <is>
          <t>NEWPOINT
FINANCIAL CORP.</t>
        </is>
      </c>
      <c r="C13" s="4" t="inlineStr">
        <is>
          <t xml:space="preserve"> </t>
        </is>
      </c>
      <c r="D13" s="4" t="inlineStr">
        <is>
          <t xml:space="preserve"> </t>
        </is>
      </c>
    </row>
    <row r="14">
      <c r="A14" s="4" t="inlineStr">
        <is>
          <t>Entity Central Index Key</t>
        </is>
      </c>
      <c r="B14" s="4" t="inlineStr">
        <is>
          <t>0001445831</t>
        </is>
      </c>
      <c r="C14" s="4" t="inlineStr">
        <is>
          <t xml:space="preserve"> </t>
        </is>
      </c>
      <c r="D14" s="4" t="inlineStr">
        <is>
          <t xml:space="preserve"> </t>
        </is>
      </c>
    </row>
    <row r="15">
      <c r="A15" s="4" t="inlineStr">
        <is>
          <t>Entity Tax Identification Number</t>
        </is>
      </c>
      <c r="B15" s="4" t="inlineStr">
        <is>
          <t>47-265335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33
North Camden Drive</t>
        </is>
      </c>
      <c r="C17" s="4" t="inlineStr">
        <is>
          <t xml:space="preserve"> </t>
        </is>
      </c>
      <c r="D17" s="4" t="inlineStr">
        <is>
          <t xml:space="preserve"> </t>
        </is>
      </c>
    </row>
    <row r="18">
      <c r="A18" s="4" t="inlineStr">
        <is>
          <t>Entity Address, Address Line Two</t>
        </is>
      </c>
      <c r="B18" s="4" t="inlineStr">
        <is>
          <t>Suite 725</t>
        </is>
      </c>
      <c r="C18" s="4" t="inlineStr">
        <is>
          <t xml:space="preserve"> </t>
        </is>
      </c>
      <c r="D18" s="4" t="inlineStr">
        <is>
          <t xml:space="preserve"> </t>
        </is>
      </c>
    </row>
    <row r="19">
      <c r="A19" s="4" t="inlineStr">
        <is>
          <t>Entity Address, City or Town</t>
        </is>
      </c>
      <c r="B19" s="4" t="inlineStr">
        <is>
          <t>Beverly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10</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494-5954</t>
        </is>
      </c>
      <c r="C23" s="4" t="inlineStr">
        <is>
          <t xml:space="preserve"> </t>
        </is>
      </c>
      <c r="D23" s="4" t="inlineStr">
        <is>
          <t xml:space="preserve"> </t>
        </is>
      </c>
    </row>
    <row r="24">
      <c r="A24" s="4" t="inlineStr">
        <is>
          <t>Title of 12(g)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4100</v>
      </c>
    </row>
    <row r="34">
      <c r="A34" s="4" t="inlineStr">
        <is>
          <t>Entity Common Stock, Shares Outstanding</t>
        </is>
      </c>
      <c r="B34" s="4" t="inlineStr">
        <is>
          <t xml:space="preserve"> </t>
        </is>
      </c>
      <c r="C34" s="6" t="n">
        <v>19153923</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127</t>
        </is>
      </c>
      <c r="C37" s="4" t="inlineStr">
        <is>
          <t xml:space="preserve"> </t>
        </is>
      </c>
      <c r="D37" s="4" t="inlineStr">
        <is>
          <t xml:space="preserve"> </t>
        </is>
      </c>
    </row>
    <row r="38">
      <c r="A38" s="4" t="inlineStr">
        <is>
          <t>Auditor Name</t>
        </is>
      </c>
      <c r="B38" s="4" t="inlineStr">
        <is>
          <t>PKF O’Connor Davis,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NOTE
4 – INVESTMENTS On
December 10, 2021, the Company entered into a stock purchase agreement with Novea Inc., a Wyoming corporation (“Novea”),
whereby we acquired five hundred thousand ( 500,000 100 2.503474 ten years 50,000,000 500,000 1,251,737 10% 50,000,000 As
consideration for such purchase, Newpoint Financial Corp (a Wyoming corporation), now known as NPFC SPV 1, Inc., an entity that is
owned by the current controlling shareholders of the Company, issued to Novea on behalf of the Company ten (10) secured $ 5,000,000 50,000,000 As of December 31, 2021, investments consisted of the acquisition of redeemable
preferred stock in connection with the Novea Stock purchase agreement as stated above. The Company acquired five hundred thousand ( 500,000 100 10 50,000,000 1,251,737 10 On
September 30, 2022, the Company entered into a modification and release agreement with Novea, whereby the (a) Stock Purchase Agreement
and (b) Warrant Purchase Agreement are hereby retroactively rescinded, cancelled and terminated in their entirety. The Company delivered
to Novea for cancellation: (a) All issued certificates for 500,000 50,000,000 As
consideration to the Company in exchange for agreeing to the Modification, the company retained the 1,251,737
shares of Novea Common Stock that it previously
acquired in connection with the Stock Purchase Agreement. 1,593,437 10 As
at December 31, 2022, management impaired the Company’s equity investment in Novea to zero On
August 20, 2021, we entered into a Class A Common Stock Purchase Agreement with Citadel Risk Holdings, Inc. (“CRHI”). Under
the purchase agreement, the Company agreed to purchase from CRHI 45,000 10 1 On
October 24, 2021, we entered into an amended and restated Class B Common Stock Purchase Agreement with CRHI. Pursuant to the purchase
agreement, the Company agreed to purchase from CRHI 10,000,000 10,000,000 On
November 16, 2021, we entered into a stock purchase agreement with Citadel Reinsurance Company, which together with its affiliates owns
all of the issued and outstanding shares of common stock of CRHI. Pursuant to the stock purchase agreement, the Company agreed to purchase
shares representing 9.9 2,650,000 Pursuant to the agreement,
we agreed to purchase Class A ordinary shares representing 100% of Citadel Reinsurance Company to be subscribed to in equal instalments
of $2,500,000 paid annually for a 10-year period. On
November 21, 2022, the Company entered into a Rescission agreement with Citadel Risk Holdings and Citadel Reinsurance Company Limited,
which together with its affiliates owns all of the issued and outstanding shares of common stock of American Millennium Insurance Company
and Citadel Reinsurance Company. Notwithstanding any of the terms and conditions contained within the agreements, agreed to cancel from
inception with no further liability except as set out withing the agreement, the Class A agreement, Class B agreement, Note Issuance
Agreement and the Collateral Agreement. The initial deposit of $ 1,000,000 The
Company follows U.S GAAP guidance on Fair Value Measurements, which defines fair value and establishes a fair value hierarchy organized
into three levels based upon the input assumptions used in pricing assets. Level
1 – Inputs have the highest reliability and are related to assets with unadjusted quoted prices in active markets. Level
2 – Inputs related to assets with quoted prices in markets that are not considered active or other than quoted prices in active
markets which may include quoted prices for similar assets or liabilities or other inputs which can be corroborated by observable market
data. Level
3 – Inputs are unobservable and are used to the extent that observable inputs do not exist. The
Company’s investment in the common stock of Novea is considered a level 3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COMMIT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REDIT COMMITMENT</t>
        </is>
      </c>
      <c r="B4" s="4" t="inlineStr">
        <is>
          <t xml:space="preserve">NOTE
5 – CREDIT COMMITMENT The
Company entered into a five ( 5 )
year revolving credit facility agreement to provide financing to Novea dated as of December 10, 2021 (“Credit Facility”).
The Credit Facility provides for a revolving credit with a commitment equal to the lesser of: (i) $ 5,000,000 ;
or (ii) on any amount greater than $ 500,000 ,
the lender shall only disburse any such excess up to the amount of 50% of the qualified receivables outstanding of the borrower, bearing
interest at LIBOR plus 5.25% .
During 2022 and 2021 the Company advanced $ 167,300 163,500 330,800 163,500 4,669,200
and $ 4,836,500 respectively of additional borrowings available
to Novea subject to the borrowing criteria being maintained. The Company has recognized a full allowance
against the $ 330,800 330,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NOTE PAYABLE</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NOTE PAYABLE</t>
        </is>
      </c>
      <c r="B4" s="4" t="inlineStr">
        <is>
          <t xml:space="preserve">NOTE
6 – RELATED PARTY TRANSACTIONS AND NOTE PAYABLE SCHEDULE
OF RELATED PARTY TRANSACTION
December 31, 2022 December 31, 2021
Due to Related Parties
Newpoint Financial Corp (Wyoming) (1) $ 273,747 $ 50,000,000
Newpoint Reinsurance Limited (2) $ 263,500 $ 163,500
Newpoint Capital Limited (3) $ 1,724,829 $ 68,021
Total $ 2,262,076 $ 50,231,521
(1) Newpoint
Financial Corp (a Wyoming corporation), now known as NPFC SPV 1, Inc. which is an entity owned by the Company’s principal
stockholders’, entered into a Loan Facility Agreement (the “LFA”) agreement dated December 13, 2021, with the
Company in connection with the Stock Purchase Agreement between the Company and Novea (see Note 4 to the Financial Statements). On September 30, 2022, the
Company entered into a modification and release agreement with Novea surrendering its claim to the ten (10), $ 5,000,000 393,000 273,747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majority shareholder. The RCFA provides for available borrowings up to $1,000,000 for a term
of three years and an option to roll the facility. There is no interest charged on the RCFA. As of December 31, 2022 and December
31, 2021, the Company has additional available borrowings of $ 836,500 after
it was provided $ 163,500 to
fund the credit commitment agreement with Novea (See Note 5 to the Financial Statements). As of December 31, 2022, no further
payments have been made from Newpoint Reinsurance Limited under RCFA. In addition to the RCFA note, on October, 7, 2022 Newpoint Reinsurance Limited provided
$ 100,000 to
support the Company’s working capital requirements. There is no interest charged on the borrowings. The amount outstanding is expected to be repaid once the Company
has the ability to generate sufficient cashflow to settle respective related party obligation.
(3) Newpoint Capital Limited (a Company registered in United
Kingdom) an entity owned by the Company’s majority shareholders’, paid $ 1,656,808
68,021
1,000,000
1,000,000
167,300
25,000
During 2022, the Company entered into consulting agreements with members of management. The Company incurred $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7 – STOCKHOLDERS’ DEFICIT Preferred
Stock The
Company is authorized to issue 50,000,000 0.001 no Common
Stock The
Company is authorized to issue up to 100,000,000 0.001 19,153,923 18,937,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federal rate of 21% 7% SCHEDULE
OF DEFERRED TAX ASSETS
2022 2021
December 31,
2022 2021
Net operating loss carry forward $ 230,531 $ 148,985
Allowance for Credit Facility 92,624 -
Accrued expenses 76,440 -
Valuation Allowance (399,595 ) (148,985 )
Net deferred tax asset $ - $ - The
Company’s net operating loss carry forwards was $ 823,326
as of December 31,2022. Accordingly,
there is no current tax expense for the year ended December 31, 2022 and December 31, 2021. The
net increase in the valuation allowance for deferred tax assets was $ 250,610
for the year ended December 31, 2022.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The
following is a reconciliation between expected income tax benefit and actual, using the applicable statutory income tax rate of 28% SCHEDULE OF EFFECTIVE INCOME TAX RATE RECONCILIATION
2022 2021
December 31,
2022 2021
Income tax benefit at statutory rate $ 375,185 $ 24,410
Valuation allowance other (375,185 ) (24,410 )
Income Tax Expense (Benefit) $ - $ - The
fiscal years 2018 through 2022 remain open to examination by federal authorities and other jurisdictions in which the Company operates. We
did not provide any current or deferred U.S. federal income tax provision or benefit for the year ended December 31, 2022 or December
31, 2021 due to the operating losses experienced during the years ended December 31, 2022 and December 31, 2021.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During
2021, the Company entered into a revolving credit commitment with Novea, Inc. The initial borrowing of the revolving credit loans under
the revolving credit commitments may be an amount up to $ 500,000 5,000,000 5.25 The
Company entered into a Revolving Credit Facility Agreement (the “RCFA”) with Newpoint Reinsurance Company Limited, an entity
owned by the Company’s majority shareholder. The RCFA provides for available borrowings up to $ 1,000,000 836,500 163,500 The
former Chief Financial Officer, Gary Shirshac, filed a lawsuit in the Superior Court Judicial District of Hartford on February 14, 2022.
He named Newpoint Financial Corp. (now known as NPFC SPV I), a privately held Wyoming corporation (“Newpoint Wyoming”) licensed
to do business in Connecticut (an entity affiliated with the Company) and alleged a violation of the Connecticut Wage Act. Mr. Shirshac
was also the Chief Financial Officer of the Company. He was terminated from Newpoint Wyoming and the Company on December 31, 2021. He
did not name the Company in the suit nor allege that the Company employed him. Mr. Shirshac denies being informed he was terminated from
Newpoint Wyoming until January 31, 2022 and the matter was settled in its entirety in October 2022 for $ 33,445 On
November 29, 2022, the Company filed a complaint with the United States District Court Central District of California. This action arises
from Defendants Bermuda Monetary Authority (“BMA”) and its officials’ Gerald Gakundi and Susan Davis Crockwell (collectively
“Defendants”) blatant, intentional bad faith malfeasance in denying Plaintiff’s Newpoint Financial Corp. application
to obtain a controlling interest in a Bermudian insurance company without any, much less good, cause. The Company lodged a complaint
for: 1.
Tortious interference with existing and prospective economic advantage; 2.
Negligent interference with existing and prospective economic advantage; 3.
Trade libel; 4.
Violation of business and professions code section 17200 and request for injunctive relief. The
Company has sought judgement against the Defendants for punitive and exemplary damages, fees, and an injunction, enjoining the Defendants
from making defamatory statements regarding the Company. The
complaint filed with regard to the BMA, is likely to incur ongoing costs in relation to its legal proceedings. The company does not have
a firm estimate of the expected costs as the matter is in an early stage and further disclosure of anticipated amounts may prejudice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On
March 15, 2023, the Company entered into a Loan facility agreement to lend up to $ 1,000,000 500,000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t>
        </is>
      </c>
    </row>
    <row r="5">
      <c r="A5" s="4" t="inlineStr">
        <is>
          <t>Cash and cash equivalents</t>
        </is>
      </c>
      <c r="B5" s="4" t="inlineStr">
        <is>
          <t xml:space="preserve">Cash
and cash equivalents Cash
and cash equivalents includes highly liquid instruments with original maturities of three months or less. Deposits held at financial institutions insured by the Federal Deposit
Insurance Corporation (FDIC) are insured up to $ 250,000 684,300 0 </t>
        </is>
      </c>
    </row>
    <row r="6">
      <c r="A6" s="4" t="inlineStr">
        <is>
          <t>Investments</t>
        </is>
      </c>
      <c r="B6" s="4" t="inlineStr">
        <is>
          <t xml:space="preserve">Investments Short-term
investments, 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t>
        </is>
      </c>
    </row>
    <row r="7">
      <c r="A7" s="4" t="inlineStr">
        <is>
          <t>Valuation allowance for fixed income securities</t>
        </is>
      </c>
      <c r="B7" s="4" t="inlineStr">
        <is>
          <t xml:space="preserve">Valuation
allowance for fixed income securities Management
evaluates current expected credit losses (“CECL”) for all Held-to-Maturity (“HTM”) securities each quarter. The HTM securities are evaluated for potential credit
loss on investments not measured at fair value through net earning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t>
        </is>
      </c>
    </row>
    <row r="8">
      <c r="A8" s="4" t="inlineStr">
        <is>
          <t>Fair Value of Financial Instruments</t>
        </is>
      </c>
      <c r="B8" s="4" t="inlineStr">
        <is>
          <t xml:space="preserve">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t>
        </is>
      </c>
    </row>
    <row r="9">
      <c r="A9" s="4" t="inlineStr">
        <is>
          <t>Income Taxes</t>
        </is>
      </c>
      <c r="B9"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t>
        </is>
      </c>
    </row>
    <row r="10">
      <c r="A10" s="4" t="inlineStr">
        <is>
          <t>Segment Reporting</t>
        </is>
      </c>
      <c r="B10" s="4" t="inlineStr">
        <is>
          <t xml:space="preserve">Segment
Reporting The
Company’s business currently operates in one </t>
        </is>
      </c>
    </row>
    <row r="11">
      <c r="A11" s="4" t="inlineStr">
        <is>
          <t>Net Loss per Share</t>
        </is>
      </c>
      <c r="B11" s="4" t="inlineStr">
        <is>
          <t xml:space="preserve">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7 – Stockholders’ Deficit. </t>
        </is>
      </c>
    </row>
    <row r="12">
      <c r="A12" s="4" t="inlineStr">
        <is>
          <t>Recently Issued Accounting Pronouncements</t>
        </is>
      </c>
      <c r="B12" s="4" t="inlineStr">
        <is>
          <t xml:space="preserve">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is>
      </c>
    </row>
    <row r="13">
      <c r="A13" s="4" t="inlineStr">
        <is>
          <t>Related Parties</t>
        </is>
      </c>
      <c r="B13" s="4" t="inlineStr">
        <is>
          <t>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NOTE PAYABLE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t>
        </is>
      </c>
      <c r="B4" s="4" t="inlineStr">
        <is>
          <t>SCHEDULE
OF RELATED PARTY TRANSACTION
December 31, 2022 December 31, 2021
Due to Related Parties
Newpoint Financial Corp (Wyoming) (1) $ 273,747 $ 50,000,000
Newpoint Reinsurance Limited (2) $ 263,500 $ 163,500
Newpoint Capital Limited (3) $ 1,724,829 $ 68,021
Total $ 2,262,076 $ 50,231,521
(1) Newpoint
Financial Corp (a Wyoming corporation), now known as NPFC SPV 1, Inc. which is an entity owned by the Company’s principal
stockholders’, entered into a Loan Facility Agreement (the “LFA”) agreement dated December 13, 2021, with the
Company in connection with the Stock Purchase Agreement between the Company and Novea (see Note 4 to the Financial Statements). On September 30, 2022, the
Company entered into a modification and release agreement with Novea surrendering its claim to the ten (10), $ 5,000,000 393,000 273,747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majority shareholder. The RCFA provides for available borrowings up to $1,000,000 for a term
of three years and an option to roll the facility. There is no interest charged on the RCFA. As of December 31, 2022 and December
31, 2021, the Company has additional available borrowings of $ 836,500 after
it was provided $ 163,500 to
fund the credit commitment agreement with Novea (See Note 5 to the Financial Statements). As of December 31, 2022, no further
payments have been made from Newpoint Reinsurance Limited under RCFA. In addition to the RCFA note, on October, 7, 2022 Newpoint Reinsurance Limited provided
$ 100,000 to
support the Company’s working capital requirements. There is no interest charged on the borrowings. The amount outstanding is expected to be repaid once the Company
has the ability to generate sufficient cashflow to settle respective related party obligation.
(3) Newpoint Capital Limited (a Company registered in United
Kingdom) an entity owned by the Company’s majority shareholders’, paid $ 1,656,808
68,021
1,000,000
1,000,000
167,300
25,000
During 2022, the Company entered into consulting agreements with members of management. The Company incurred $ 6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2022 2021
December 31,
2022 2021
Net operating loss carry forward $ 230,531 $ 148,985
Allowance for Credit Facility 92,624 -
Accrued expenses 76,440 -
Valuation Allowance (399,595 ) (148,985 )
Net deferred tax asset $ - $ - </t>
        </is>
      </c>
    </row>
    <row r="5">
      <c r="A5" s="4" t="inlineStr">
        <is>
          <t>SCHEDULE OF EFFECTIVE INCOME TAX RATE RECONCILIATION</t>
        </is>
      </c>
      <c r="B5" s="4" t="inlineStr">
        <is>
          <t xml:space="preserve">SCHEDULE OF EFFECTIVE INCOME TAX RATE RECONCILIATION
2022 2021
December 31,
2022 2021
Income tax benefit at statutory rate $ 375,185 $ 24,410
Valuation allowance other (375,185 ) (24,410 )
Income Tax Expense (Benefi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34300</v>
      </c>
      <c r="C3" s="5" t="n">
        <v>5843</v>
      </c>
    </row>
    <row r="4">
      <c r="A4" s="4" t="inlineStr">
        <is>
          <t>Interest Receivable</t>
        </is>
      </c>
      <c r="B4" s="6" t="n">
        <v>7059</v>
      </c>
      <c r="C4" s="4" t="inlineStr">
        <is>
          <t xml:space="preserve"> </t>
        </is>
      </c>
    </row>
    <row r="5">
      <c r="A5" s="4" t="inlineStr">
        <is>
          <t>Total Current Assets</t>
        </is>
      </c>
      <c r="B5" s="6" t="n">
        <v>941359</v>
      </c>
      <c r="C5" s="6" t="n">
        <v>5843</v>
      </c>
    </row>
    <row r="6">
      <c r="A6" s="3" t="inlineStr">
        <is>
          <t>Other Assets</t>
        </is>
      </c>
      <c r="B6" s="4" t="inlineStr">
        <is>
          <t xml:space="preserve"> </t>
        </is>
      </c>
      <c r="C6" s="4" t="inlineStr">
        <is>
          <t xml:space="preserve"> </t>
        </is>
      </c>
    </row>
    <row r="7">
      <c r="A7" s="4" t="inlineStr">
        <is>
          <t>Investment</t>
        </is>
      </c>
      <c r="B7" s="4" t="inlineStr">
        <is>
          <t xml:space="preserve"> </t>
        </is>
      </c>
      <c r="C7" s="6" t="n">
        <v>50000000</v>
      </c>
    </row>
    <row r="8">
      <c r="A8" s="4" t="inlineStr">
        <is>
          <t>Credit Facility Receivable</t>
        </is>
      </c>
      <c r="B8" s="6" t="n">
        <v>330800</v>
      </c>
      <c r="C8" s="6" t="n">
        <v>163500</v>
      </c>
    </row>
    <row r="9">
      <c r="A9" s="4" t="inlineStr">
        <is>
          <t>Allowance for Credit Facility Receivable</t>
        </is>
      </c>
      <c r="B9" s="6" t="n">
        <v>-330800</v>
      </c>
      <c r="C9" s="4" t="inlineStr">
        <is>
          <t xml:space="preserve"> </t>
        </is>
      </c>
    </row>
    <row r="10">
      <c r="A10" s="4" t="inlineStr">
        <is>
          <t>Total Other Assets</t>
        </is>
      </c>
      <c r="B10" s="4" t="inlineStr">
        <is>
          <t xml:space="preserve"> </t>
        </is>
      </c>
      <c r="C10" s="6" t="n">
        <v>50163500</v>
      </c>
    </row>
    <row r="11">
      <c r="A11" s="4" t="inlineStr">
        <is>
          <t>TOTAL ASSETS</t>
        </is>
      </c>
      <c r="B11" s="6" t="n">
        <v>941359</v>
      </c>
      <c r="C11" s="6" t="n">
        <v>50169343</v>
      </c>
    </row>
    <row r="12">
      <c r="A12" s="3" t="inlineStr">
        <is>
          <t>Current Liabilities:</t>
        </is>
      </c>
      <c r="B12" s="4" t="inlineStr">
        <is>
          <t xml:space="preserve"> </t>
        </is>
      </c>
      <c r="C12" s="4" t="inlineStr">
        <is>
          <t xml:space="preserve"> </t>
        </is>
      </c>
    </row>
    <row r="13">
      <c r="A13" s="4" t="inlineStr">
        <is>
          <t>Accounts Payable and Accrued Expense</t>
        </is>
      </c>
      <c r="B13" s="6" t="n">
        <v>113139</v>
      </c>
      <c r="C13" s="6" t="n">
        <v>31730</v>
      </c>
    </row>
    <row r="14">
      <c r="A14" s="4" t="inlineStr">
        <is>
          <t>Loans Payable - Due to Related Parties</t>
        </is>
      </c>
      <c r="B14" s="6" t="n">
        <v>2262076</v>
      </c>
      <c r="C14" s="6" t="n">
        <v>68021</v>
      </c>
    </row>
    <row r="15">
      <c r="A15" s="4" t="inlineStr">
        <is>
          <t>Total Current Liabilities</t>
        </is>
      </c>
      <c r="B15" s="6" t="n">
        <v>2375215</v>
      </c>
      <c r="C15" s="6" t="n">
        <v>99751</v>
      </c>
    </row>
    <row r="16">
      <c r="A16" s="3" t="inlineStr">
        <is>
          <t>Non-Current Liabilities:</t>
        </is>
      </c>
      <c r="B16" s="4" t="inlineStr">
        <is>
          <t xml:space="preserve"> </t>
        </is>
      </c>
      <c r="C16" s="4" t="inlineStr">
        <is>
          <t xml:space="preserve"> </t>
        </is>
      </c>
    </row>
    <row r="17">
      <c r="A17" s="4" t="inlineStr">
        <is>
          <t>Loans Payable – Due to Related Parties</t>
        </is>
      </c>
      <c r="B17" s="4" t="inlineStr">
        <is>
          <t xml:space="preserve"> </t>
        </is>
      </c>
      <c r="C17" s="6" t="n">
        <v>50163500</v>
      </c>
    </row>
    <row r="18">
      <c r="A18" s="4" t="inlineStr">
        <is>
          <t>Total Liabilities</t>
        </is>
      </c>
      <c r="B18" s="6" t="n">
        <v>2375215</v>
      </c>
      <c r="C18" s="6" t="n">
        <v>50263251</v>
      </c>
    </row>
    <row r="19">
      <c r="A19" s="3" t="inlineStr">
        <is>
          <t>Stockholder’s Deficit</t>
        </is>
      </c>
      <c r="B19" s="4" t="inlineStr">
        <is>
          <t xml:space="preserve"> </t>
        </is>
      </c>
      <c r="C19" s="4" t="inlineStr">
        <is>
          <t xml:space="preserve"> </t>
        </is>
      </c>
    </row>
    <row r="20">
      <c r="A20" s="4" t="inlineStr">
        <is>
          <t>Preferred Stock, par value $0.001, 50,000,000 shares Authorized,no shares Issued or Outstanding at December 30, 2022 and December 31, 2021</t>
        </is>
      </c>
      <c r="B20" s="4" t="inlineStr">
        <is>
          <t xml:space="preserve"> </t>
        </is>
      </c>
      <c r="C20" s="4" t="inlineStr">
        <is>
          <t xml:space="preserve"> </t>
        </is>
      </c>
    </row>
    <row r="21">
      <c r="A21" s="4" t="inlineStr">
        <is>
          <t>Common Stock, par value $0.001, 100,000,000 shares Authorized,19,153,923 shares Issued and Outstanding at December 31, 2022 and December 31,2021</t>
        </is>
      </c>
      <c r="B21" s="6" t="n">
        <v>19154</v>
      </c>
      <c r="C21" s="6" t="n">
        <v>19154</v>
      </c>
    </row>
    <row r="22">
      <c r="A22" s="4" t="inlineStr">
        <is>
          <t>Additional Paid-In Capital</t>
        </is>
      </c>
      <c r="B22" s="6" t="n">
        <v>419028</v>
      </c>
      <c r="C22" s="6" t="n">
        <v>419028</v>
      </c>
    </row>
    <row r="23">
      <c r="A23" s="4" t="inlineStr">
        <is>
          <t>Accumulated Deficit</t>
        </is>
      </c>
      <c r="B23" s="6" t="n">
        <v>-1872038</v>
      </c>
      <c r="C23" s="6" t="n">
        <v>-532090</v>
      </c>
    </row>
    <row r="24">
      <c r="A24" s="4" t="inlineStr">
        <is>
          <t>Total Stockholder’s Deficit</t>
        </is>
      </c>
      <c r="B24" s="6" t="n">
        <v>-1433856</v>
      </c>
      <c r="C24" s="6" t="n">
        <v>-93908</v>
      </c>
    </row>
    <row r="25">
      <c r="A25" s="4" t="inlineStr">
        <is>
          <t>TOTAL LIABILITIES AND STOCKHOLDER’S DEFICIT</t>
        </is>
      </c>
      <c r="B25" s="5" t="n">
        <v>941359</v>
      </c>
      <c r="C25" s="5" t="n">
        <v>50169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ORGANIZATION AND NATURE OF BUSINESS (Details Narrative)</t>
        </is>
      </c>
      <c r="C1" s="2" t="inlineStr">
        <is>
          <t>12 Months Ended</t>
        </is>
      </c>
    </row>
    <row r="2">
      <c r="B2" s="2" t="inlineStr">
        <is>
          <t>Jan. 19, 2021</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 of incorporation</t>
        </is>
      </c>
      <c r="B4" s="4" t="inlineStr">
        <is>
          <t xml:space="preserve"> </t>
        </is>
      </c>
      <c r="C4" s="4" t="inlineStr">
        <is>
          <t>Nov. 16,  2005</t>
        </is>
      </c>
    </row>
    <row r="5">
      <c r="A5" s="4" t="inlineStr">
        <is>
          <t>Equity reverse stock split</t>
        </is>
      </c>
      <c r="B5" s="4" t="inlineStr">
        <is>
          <t>500-1 reverse stock split</t>
        </is>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Net loss</t>
        </is>
      </c>
      <c r="B5" s="6" t="n">
        <v>1339948</v>
      </c>
      <c r="C5" s="6" t="n">
        <v>87178</v>
      </c>
    </row>
    <row r="6">
      <c r="A6" s="4" t="inlineStr">
        <is>
          <t>Accumulated deficit</t>
        </is>
      </c>
      <c r="B6" s="5" t="n">
        <v>1872038</v>
      </c>
      <c r="C6" s="5" t="n">
        <v>53209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2 USD ($) Integer</t>
        </is>
      </c>
      <c r="C2" s="2" t="inlineStr">
        <is>
          <t>Dec. 31, 2021 USD ($)</t>
        </is>
      </c>
    </row>
    <row r="3">
      <c r="A3" s="3" t="inlineStr">
        <is>
          <t>Accounting Policies [Abstract]</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5" t="n">
        <v>684300</v>
      </c>
      <c r="C5" s="5" t="n">
        <v>0</v>
      </c>
    </row>
    <row r="6">
      <c r="A6" s="4" t="inlineStr">
        <is>
          <t>Income tax likelihood</t>
        </is>
      </c>
      <c r="B6" s="4" t="inlineStr">
        <is>
          <t>50% likelihood</t>
        </is>
      </c>
      <c r="C6" s="4" t="inlineStr">
        <is>
          <t xml:space="preserve"> </t>
        </is>
      </c>
    </row>
    <row r="7">
      <c r="A7" s="4" t="inlineStr">
        <is>
          <t>Number of segment reporting | Integer</t>
        </is>
      </c>
      <c r="B7" s="6" t="n">
        <v>1</v>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s>
  <sheetData>
    <row r="1">
      <c r="A1" s="1" t="inlineStr">
        <is>
          <t>INVESTMENTS (Details Narrative) - USD ($)</t>
        </is>
      </c>
      <c r="G1" s="2" t="inlineStr">
        <is>
          <t>12 Months Ended</t>
        </is>
      </c>
    </row>
    <row r="2">
      <c r="B2" s="2" t="inlineStr">
        <is>
          <t>Sep. 30, 2022</t>
        </is>
      </c>
      <c r="C2" s="2" t="inlineStr">
        <is>
          <t>Dec. 10, 2021</t>
        </is>
      </c>
      <c r="D2" s="2" t="inlineStr">
        <is>
          <t>Nov. 16, 2021</t>
        </is>
      </c>
      <c r="E2" s="2" t="inlineStr">
        <is>
          <t>Oct. 24, 2021</t>
        </is>
      </c>
      <c r="F2" s="2" t="inlineStr">
        <is>
          <t>Aug. 20, 2021</t>
        </is>
      </c>
      <c r="G2" s="2" t="inlineStr">
        <is>
          <t>Dec. 31, 2022</t>
        </is>
      </c>
      <c r="H2" s="2" t="inlineStr">
        <is>
          <t>Dec. 31, 2021</t>
        </is>
      </c>
    </row>
    <row r="3">
      <c r="A3" s="4" t="inlineStr">
        <is>
          <t>Each debt note amount</t>
        </is>
      </c>
      <c r="B3" s="4" t="inlineStr">
        <is>
          <t xml:space="preserve"> </t>
        </is>
      </c>
      <c r="C3" s="4" t="inlineStr">
        <is>
          <t xml:space="preserve"> </t>
        </is>
      </c>
      <c r="D3" s="4" t="inlineStr">
        <is>
          <t xml:space="preserve"> </t>
        </is>
      </c>
      <c r="E3" s="4" t="inlineStr">
        <is>
          <t xml:space="preserve"> </t>
        </is>
      </c>
      <c r="F3" s="4" t="inlineStr">
        <is>
          <t xml:space="preserve"> </t>
        </is>
      </c>
      <c r="G3" s="5" t="n">
        <v>330800</v>
      </c>
      <c r="H3" s="5" t="n">
        <v>163500</v>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row>
    <row r="5">
      <c r="A5" s="4" t="inlineStr">
        <is>
          <t>Acquisition costs</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row>
    <row r="6">
      <c r="A6" s="4" t="inlineStr">
        <is>
          <t>Deposit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cts of stock sa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937738</v>
      </c>
    </row>
    <row r="9">
      <c r="A9" s="4" t="inlineStr">
        <is>
          <t>Novea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v>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row>
    <row r="12">
      <c r="A12" s="4" t="inlineStr">
        <is>
          <t>Percentag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row>
    <row r="13">
      <c r="A13" s="4" t="inlineStr">
        <is>
          <t>Amortized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00</v>
      </c>
    </row>
    <row r="14">
      <c r="A14" s="4" t="inlineStr">
        <is>
          <t>Novea Inc. [Member] | Citadel Reinsurance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4" t="inlineStr">
        <is>
          <t xml:space="preserve"> </t>
        </is>
      </c>
      <c r="C15" s="4" t="inlineStr">
        <is>
          <t xml:space="preserve"> </t>
        </is>
      </c>
      <c r="D15" s="5" t="n">
        <v>2650000</v>
      </c>
      <c r="E15" s="4" t="inlineStr">
        <is>
          <t xml:space="preserve"> </t>
        </is>
      </c>
      <c r="F15" s="4" t="inlineStr">
        <is>
          <t xml:space="preserve"> </t>
        </is>
      </c>
      <c r="G15" s="4" t="inlineStr">
        <is>
          <t xml:space="preserve"> </t>
        </is>
      </c>
      <c r="H15" s="4" t="inlineStr">
        <is>
          <t xml:space="preserve"> </t>
        </is>
      </c>
    </row>
    <row r="16">
      <c r="A16" s="4" t="inlineStr">
        <is>
          <t>Novea Inc. [Member]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ch debt note amount</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 amount</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ea Inc.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51737</v>
      </c>
    </row>
    <row r="21">
      <c r="A21" s="4" t="inlineStr">
        <is>
          <t>Stock Purchase Agreement [Member] | Citadel Reinsurance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 percentage</t>
        </is>
      </c>
      <c r="B22" s="4" t="inlineStr">
        <is>
          <t xml:space="preserve"> </t>
        </is>
      </c>
      <c r="C22" s="4" t="inlineStr">
        <is>
          <t xml:space="preserve"> </t>
        </is>
      </c>
      <c r="D22" s="10" t="n">
        <v>0.099</v>
      </c>
      <c r="E22" s="4" t="inlineStr">
        <is>
          <t xml:space="preserve"> </t>
        </is>
      </c>
      <c r="F22" s="4" t="inlineStr">
        <is>
          <t xml:space="preserve"> </t>
        </is>
      </c>
      <c r="G22" s="4" t="inlineStr">
        <is>
          <t xml:space="preserve"> </t>
        </is>
      </c>
      <c r="H22" s="4" t="inlineStr">
        <is>
          <t xml:space="preserve"> </t>
        </is>
      </c>
    </row>
    <row r="23">
      <c r="A23" s="4" t="inlineStr">
        <is>
          <t>Description of acquired entity</t>
        </is>
      </c>
      <c r="B23" s="4" t="inlineStr">
        <is>
          <t xml:space="preserve"> </t>
        </is>
      </c>
      <c r="C23" s="4" t="inlineStr">
        <is>
          <t xml:space="preserve"> </t>
        </is>
      </c>
      <c r="D23" s="4" t="inlineStr">
        <is>
          <t>Pursuant to the agreement,
we agreed to purchase Class A ordinary shares representing 100% of Citadel Reinsurance Company to be subscribed to in equal instalments
of $2,500,000 paid annually for a 10-year period.</t>
        </is>
      </c>
      <c r="E23" s="4" t="inlineStr">
        <is>
          <t xml:space="preserve"> </t>
        </is>
      </c>
      <c r="F23" s="4" t="inlineStr">
        <is>
          <t xml:space="preserve"> </t>
        </is>
      </c>
      <c r="G23" s="4" t="inlineStr">
        <is>
          <t xml:space="preserve"> </t>
        </is>
      </c>
      <c r="H23" s="4" t="inlineStr">
        <is>
          <t xml:space="preserve"> </t>
        </is>
      </c>
    </row>
    <row r="24">
      <c r="A24" s="4" t="inlineStr">
        <is>
          <t>Stock Purchase Agreement [Member] | Common Class A [Member] | Citadel Reinsurance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acquisitions</t>
        </is>
      </c>
      <c r="B25" s="4" t="inlineStr">
        <is>
          <t xml:space="preserve"> </t>
        </is>
      </c>
      <c r="C25" s="4" t="inlineStr">
        <is>
          <t xml:space="preserve"> </t>
        </is>
      </c>
      <c r="D25" s="4" t="inlineStr">
        <is>
          <t xml:space="preserve"> </t>
        </is>
      </c>
      <c r="E25" s="4" t="inlineStr">
        <is>
          <t xml:space="preserve"> </t>
        </is>
      </c>
      <c r="F25" s="6" t="n">
        <v>45000</v>
      </c>
      <c r="G25" s="4" t="inlineStr">
        <is>
          <t xml:space="preserve"> </t>
        </is>
      </c>
      <c r="H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5" t="n">
        <v>10000000</v>
      </c>
      <c r="G26" s="4" t="inlineStr">
        <is>
          <t xml:space="preserve"> </t>
        </is>
      </c>
      <c r="H26" s="4" t="inlineStr">
        <is>
          <t xml:space="preserve"> </t>
        </is>
      </c>
    </row>
    <row r="27">
      <c r="A27" s="4" t="inlineStr">
        <is>
          <t>Stock Purchase Agreement [Member] | Common Class B [Member] | Citadel Reinsurance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acquisitions</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c r="H28" s="4" t="inlineStr">
        <is>
          <t xml:space="preserve"> </t>
        </is>
      </c>
    </row>
    <row r="29">
      <c r="A29" s="4" t="inlineStr">
        <is>
          <t>Purchase price</t>
        </is>
      </c>
      <c r="B29" s="4" t="inlineStr">
        <is>
          <t xml:space="preserve"> </t>
        </is>
      </c>
      <c r="C29" s="4" t="inlineStr">
        <is>
          <t xml:space="preserve"> </t>
        </is>
      </c>
      <c r="D29" s="4" t="inlineStr">
        <is>
          <t xml:space="preserve"> </t>
        </is>
      </c>
      <c r="E29" s="5" t="n">
        <v>10000000</v>
      </c>
      <c r="F29" s="4" t="inlineStr">
        <is>
          <t xml:space="preserve"> </t>
        </is>
      </c>
      <c r="G29" s="4" t="inlineStr">
        <is>
          <t xml:space="preserve"> </t>
        </is>
      </c>
      <c r="H29" s="4" t="inlineStr">
        <is>
          <t xml:space="preserve"> </t>
        </is>
      </c>
    </row>
    <row r="30">
      <c r="A30" s="4" t="inlineStr">
        <is>
          <t>Stock Purchase Agreement [Member] | Novea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shares acquisitions</t>
        </is>
      </c>
      <c r="B31" s="6" t="n">
        <v>500000</v>
      </c>
      <c r="C31" s="6" t="n">
        <v>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per unit</t>
        </is>
      </c>
      <c r="B32" s="4" t="inlineStr">
        <is>
          <t xml:space="preserve"> </t>
        </is>
      </c>
      <c r="C32" s="5" t="n">
        <v>100</v>
      </c>
      <c r="D32" s="4" t="inlineStr">
        <is>
          <t xml:space="preserve"> </t>
        </is>
      </c>
      <c r="E32" s="4" t="inlineStr">
        <is>
          <t xml:space="preserve"> </t>
        </is>
      </c>
      <c r="F32" s="4" t="inlineStr">
        <is>
          <t xml:space="preserve"> </t>
        </is>
      </c>
      <c r="G32" s="4" t="inlineStr">
        <is>
          <t xml:space="preserve"> </t>
        </is>
      </c>
      <c r="H32" s="5" t="n">
        <v>100</v>
      </c>
    </row>
    <row r="33">
      <c r="A33" s="4" t="inlineStr">
        <is>
          <t>Impacts of stock sale, shares</t>
        </is>
      </c>
      <c r="B33" s="4" t="inlineStr">
        <is>
          <t xml:space="preserve"> </t>
        </is>
      </c>
      <c r="C33" s="11" t="n">
        <v>2.50347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erm</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additional shares</t>
        </is>
      </c>
      <c r="B35" s="4" t="inlineStr">
        <is>
          <t xml:space="preserve"> </t>
        </is>
      </c>
      <c r="C35" s="6" t="n">
        <v>5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common stock</t>
        </is>
      </c>
      <c r="B36" s="4" t="inlineStr">
        <is>
          <t xml:space="preserve"> </t>
        </is>
      </c>
      <c r="C36" s="9" t="n">
        <v>0.1</v>
      </c>
      <c r="D36" s="4" t="inlineStr">
        <is>
          <t xml:space="preserve"> </t>
        </is>
      </c>
      <c r="E36" s="4" t="inlineStr">
        <is>
          <t xml:space="preserve"> </t>
        </is>
      </c>
      <c r="F36" s="4" t="inlineStr">
        <is>
          <t xml:space="preserve"> </t>
        </is>
      </c>
      <c r="G36" s="9" t="n">
        <v>0.1</v>
      </c>
      <c r="H36" s="4" t="inlineStr">
        <is>
          <t xml:space="preserve"> </t>
        </is>
      </c>
    </row>
    <row r="37">
      <c r="A37" s="4" t="inlineStr">
        <is>
          <t>Warrants to purchase common stock</t>
        </is>
      </c>
      <c r="B37" s="6" t="n">
        <v>50000000</v>
      </c>
      <c r="C37" s="6" t="n">
        <v>5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Purchase Agreement [Member] | Novea Inc. [Member] |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cts of stock sale, shares</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Purchase Agreement [Member] | Novea Inc.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acquisitions</t>
        </is>
      </c>
      <c r="B41" s="4" t="inlineStr">
        <is>
          <t xml:space="preserve"> </t>
        </is>
      </c>
      <c r="C41" s="6" t="n">
        <v>1251737</v>
      </c>
      <c r="D41" s="4" t="inlineStr">
        <is>
          <t xml:space="preserve"> </t>
        </is>
      </c>
      <c r="E41" s="4" t="inlineStr">
        <is>
          <t xml:space="preserve"> </t>
        </is>
      </c>
      <c r="F41" s="4" t="inlineStr">
        <is>
          <t xml:space="preserve"> </t>
        </is>
      </c>
      <c r="G41" s="6" t="n">
        <v>1251737</v>
      </c>
      <c r="H41" s="4" t="inlineStr">
        <is>
          <t xml:space="preserve"> </t>
        </is>
      </c>
    </row>
    <row r="42">
      <c r="A42" s="4" t="inlineStr">
        <is>
          <t>Impacts of stock sale, shares</t>
        </is>
      </c>
      <c r="B42" s="4" t="inlineStr">
        <is>
          <t xml:space="preserve"> </t>
        </is>
      </c>
      <c r="C42" s="4" t="inlineStr">
        <is>
          <t xml:space="preserve"> </t>
        </is>
      </c>
      <c r="D42" s="4" t="inlineStr">
        <is>
          <t xml:space="preserve"> </t>
        </is>
      </c>
      <c r="E42" s="4" t="inlineStr">
        <is>
          <t xml:space="preserve"> </t>
        </is>
      </c>
      <c r="F42" s="4" t="inlineStr">
        <is>
          <t xml:space="preserve"> </t>
        </is>
      </c>
      <c r="G42" s="6" t="n">
        <v>1593437</v>
      </c>
      <c r="H42"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OF RELATED PARTY TRANSACTION (Details) (Parenthetical) - USD ($)</t>
        </is>
      </c>
      <c r="C1" s="2" t="inlineStr">
        <is>
          <t>12 Months Ended</t>
        </is>
      </c>
    </row>
    <row r="2">
      <c r="C2" s="2" t="inlineStr">
        <is>
          <t>Dec. 31, 2022</t>
        </is>
      </c>
      <c r="D2" s="2" t="inlineStr">
        <is>
          <t>Dec. 31, 2021</t>
        </is>
      </c>
      <c r="E2" s="2" t="inlineStr">
        <is>
          <t>Oct. 07, 2022</t>
        </is>
      </c>
      <c r="F2" s="2" t="inlineStr">
        <is>
          <t>Dec. 10,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Credit commitment payment</t>
        </is>
      </c>
      <c r="C4" s="5" t="n">
        <v>167300</v>
      </c>
      <c r="D4" s="5" t="n">
        <v>163500</v>
      </c>
      <c r="E4" s="4" t="inlineStr">
        <is>
          <t xml:space="preserve"> </t>
        </is>
      </c>
      <c r="F4" s="4" t="inlineStr">
        <is>
          <t xml:space="preserve"> </t>
        </is>
      </c>
    </row>
    <row r="5">
      <c r="A5" s="4" t="inlineStr">
        <is>
          <t>Each debt note amount</t>
        </is>
      </c>
      <c r="C5" s="6" t="n">
        <v>330800</v>
      </c>
      <c r="D5" s="6" t="n">
        <v>163500</v>
      </c>
      <c r="E5" s="4" t="inlineStr">
        <is>
          <t xml:space="preserve"> </t>
        </is>
      </c>
      <c r="F5" s="4" t="inlineStr">
        <is>
          <t xml:space="preserve"> </t>
        </is>
      </c>
    </row>
    <row r="6">
      <c r="A6" s="4" t="inlineStr">
        <is>
          <t>Due to related parties</t>
        </is>
      </c>
      <c r="C6" s="6" t="n">
        <v>2262076</v>
      </c>
      <c r="D6" s="6" t="n">
        <v>50231521</v>
      </c>
      <c r="E6" s="4" t="inlineStr">
        <is>
          <t xml:space="preserve"> </t>
        </is>
      </c>
      <c r="F6" s="4" t="inlineStr">
        <is>
          <t xml:space="preserve"> </t>
        </is>
      </c>
    </row>
    <row r="7">
      <c r="A7" s="4" t="inlineStr">
        <is>
          <t>Deposit payment</t>
        </is>
      </c>
      <c r="C7" s="6" t="n">
        <v>1000000</v>
      </c>
      <c r="D7" s="4" t="inlineStr">
        <is>
          <t xml:space="preserve"> </t>
        </is>
      </c>
      <c r="E7" s="4" t="inlineStr">
        <is>
          <t xml:space="preserve"> </t>
        </is>
      </c>
      <c r="F7" s="4" t="inlineStr">
        <is>
          <t xml:space="preserve"> </t>
        </is>
      </c>
    </row>
    <row r="8">
      <c r="A8" s="4" t="inlineStr">
        <is>
          <t>Deposits</t>
        </is>
      </c>
      <c r="C8" s="6" t="n">
        <v>1000000</v>
      </c>
      <c r="D8" s="4" t="inlineStr">
        <is>
          <t xml:space="preserve"> </t>
        </is>
      </c>
      <c r="E8" s="4" t="inlineStr">
        <is>
          <t xml:space="preserve"> </t>
        </is>
      </c>
      <c r="F8" s="4" t="inlineStr">
        <is>
          <t xml:space="preserve"> </t>
        </is>
      </c>
    </row>
    <row r="9">
      <c r="A9" s="4" t="inlineStr">
        <is>
          <t>Cost of Goods and Services Sold</t>
        </is>
      </c>
      <c r="C9" s="6" t="n">
        <v>25000</v>
      </c>
      <c r="D9" s="4" t="inlineStr">
        <is>
          <t xml:space="preserve"> </t>
        </is>
      </c>
      <c r="E9" s="4" t="inlineStr">
        <is>
          <t xml:space="preserve"> </t>
        </is>
      </c>
      <c r="F9" s="4" t="inlineStr">
        <is>
          <t xml:space="preserve"> </t>
        </is>
      </c>
    </row>
    <row r="10">
      <c r="A10" s="4" t="inlineStr">
        <is>
          <t>Consulting expenses for management costs</t>
        </is>
      </c>
      <c r="C10" s="6" t="n">
        <v>60000</v>
      </c>
      <c r="D10" s="4" t="inlineStr">
        <is>
          <t xml:space="preserve"> </t>
        </is>
      </c>
      <c r="E10" s="4" t="inlineStr">
        <is>
          <t xml:space="preserve"> </t>
        </is>
      </c>
      <c r="F10" s="4" t="inlineStr">
        <is>
          <t xml:space="preserve"> </t>
        </is>
      </c>
    </row>
    <row r="11">
      <c r="A11" s="4" t="inlineStr">
        <is>
          <t>Litigation settlement</t>
        </is>
      </c>
      <c r="C11" s="6" t="n">
        <v>33445</v>
      </c>
      <c r="D11" s="4" t="inlineStr">
        <is>
          <t xml:space="preserve"> </t>
        </is>
      </c>
      <c r="E11" s="4" t="inlineStr">
        <is>
          <t xml:space="preserve"> </t>
        </is>
      </c>
      <c r="F11" s="4" t="inlineStr">
        <is>
          <t xml:space="preserve"> </t>
        </is>
      </c>
    </row>
    <row r="12">
      <c r="A12" s="4" t="inlineStr">
        <is>
          <t>Newpoint Reinsurance Limted [Member]</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Due to related parties</t>
        </is>
      </c>
      <c r="C14" s="6" t="n">
        <v>163500</v>
      </c>
      <c r="D14" s="6" t="n">
        <v>163500</v>
      </c>
      <c r="E14" s="5" t="n">
        <v>100000</v>
      </c>
      <c r="F14" s="4" t="inlineStr">
        <is>
          <t xml:space="preserve"> </t>
        </is>
      </c>
    </row>
    <row r="15">
      <c r="A15" s="4" t="inlineStr">
        <is>
          <t>Revolving Credit Facility Agreement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Deposit returned to company</t>
        </is>
      </c>
      <c r="C17" s="6" t="n">
        <v>1000000</v>
      </c>
      <c r="D17" s="4" t="inlineStr">
        <is>
          <t xml:space="preserve"> </t>
        </is>
      </c>
      <c r="E17" s="4" t="inlineStr">
        <is>
          <t xml:space="preserve"> </t>
        </is>
      </c>
      <c r="F17" s="4" t="inlineStr">
        <is>
          <t xml:space="preserve"> </t>
        </is>
      </c>
    </row>
    <row r="18">
      <c r="A18" s="4" t="inlineStr">
        <is>
          <t>Revolving Credit Facility Agreement [Member] | Newpoint Reinsurance Limted [Member]</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Line of credit facility, additional available borrowings</t>
        </is>
      </c>
      <c r="C20" s="6" t="n">
        <v>836500</v>
      </c>
      <c r="D20" s="6" t="n">
        <v>836500</v>
      </c>
      <c r="E20" s="4" t="inlineStr">
        <is>
          <t xml:space="preserve"> </t>
        </is>
      </c>
      <c r="F20" s="4" t="inlineStr">
        <is>
          <t xml:space="preserve"> </t>
        </is>
      </c>
    </row>
    <row r="21">
      <c r="A21" s="4" t="inlineStr">
        <is>
          <t>Credit Commitment Agreement [Member]</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Credit commitment payment</t>
        </is>
      </c>
      <c r="C23" s="6" t="n">
        <v>167300</v>
      </c>
      <c r="D23" s="4" t="inlineStr">
        <is>
          <t xml:space="preserve"> </t>
        </is>
      </c>
      <c r="E23" s="4" t="inlineStr">
        <is>
          <t xml:space="preserve"> </t>
        </is>
      </c>
      <c r="F23" s="4" t="inlineStr">
        <is>
          <t xml:space="preserve"> </t>
        </is>
      </c>
    </row>
    <row r="24">
      <c r="A24" s="4" t="inlineStr">
        <is>
          <t>Deposits</t>
        </is>
      </c>
      <c r="C24" s="6" t="n">
        <v>1000000</v>
      </c>
      <c r="D24" s="4" t="inlineStr">
        <is>
          <t xml:space="preserve"> </t>
        </is>
      </c>
      <c r="E24" s="4" t="inlineStr">
        <is>
          <t xml:space="preserve"> </t>
        </is>
      </c>
      <c r="F24" s="4" t="inlineStr">
        <is>
          <t xml:space="preserve"> </t>
        </is>
      </c>
    </row>
    <row r="25">
      <c r="A25" s="4" t="inlineStr">
        <is>
          <t>Novea Inc. [Member] | Newpoint Capital Limited [Member]</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Due to related parties</t>
        </is>
      </c>
      <c r="C27" s="6" t="n">
        <v>1656808</v>
      </c>
      <c r="D27" s="6" t="n">
        <v>68021</v>
      </c>
      <c r="E27" s="4" t="inlineStr">
        <is>
          <t xml:space="preserve"> </t>
        </is>
      </c>
      <c r="F27" s="4" t="inlineStr">
        <is>
          <t xml:space="preserve"> </t>
        </is>
      </c>
    </row>
    <row r="28">
      <c r="A28" s="4" t="inlineStr">
        <is>
          <t>Novea Inc. [Member] | Revolving Credit Facility Agreement [Member]</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Line of credit facility, additional available borrowings</t>
        </is>
      </c>
      <c r="C30" s="6" t="n">
        <v>4669200</v>
      </c>
      <c r="D30" s="6" t="n">
        <v>4836500</v>
      </c>
      <c r="E30" s="4" t="inlineStr">
        <is>
          <t xml:space="preserve"> </t>
        </is>
      </c>
      <c r="F30" s="4" t="inlineStr">
        <is>
          <t xml:space="preserve"> </t>
        </is>
      </c>
    </row>
    <row r="31">
      <c r="A31" s="4" t="inlineStr">
        <is>
          <t>Newpoint Financial Corp (Wyoming) [Member]</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Interest expenses</t>
        </is>
      </c>
      <c r="C33" s="6" t="n">
        <v>393000</v>
      </c>
      <c r="D33" s="4" t="inlineStr">
        <is>
          <t xml:space="preserve"> </t>
        </is>
      </c>
      <c r="E33" s="4" t="inlineStr">
        <is>
          <t xml:space="preserve"> </t>
        </is>
      </c>
      <c r="F33" s="4" t="inlineStr">
        <is>
          <t xml:space="preserve"> </t>
        </is>
      </c>
    </row>
    <row r="34">
      <c r="A34" s="4" t="inlineStr">
        <is>
          <t>Due to related parties</t>
        </is>
      </c>
      <c r="B34" s="4" t="inlineStr">
        <is>
          <t>[1]</t>
        </is>
      </c>
      <c r="C34" s="5" t="n">
        <v>273747</v>
      </c>
      <c r="D34" s="5" t="n">
        <v>50000000</v>
      </c>
      <c r="E34" s="4" t="inlineStr">
        <is>
          <t xml:space="preserve"> </t>
        </is>
      </c>
      <c r="F34" s="4" t="inlineStr">
        <is>
          <t xml:space="preserve"> </t>
        </is>
      </c>
    </row>
    <row r="35">
      <c r="A35" s="4" t="inlineStr">
        <is>
          <t>Secured Debt [Member] | Novea Inc. [Member]</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Each debt note amount</t>
        </is>
      </c>
      <c r="C37" s="4" t="inlineStr">
        <is>
          <t xml:space="preserve"> </t>
        </is>
      </c>
      <c r="D37" s="4" t="inlineStr">
        <is>
          <t xml:space="preserve"> </t>
        </is>
      </c>
      <c r="E37" s="4" t="inlineStr">
        <is>
          <t xml:space="preserve"> </t>
        </is>
      </c>
      <c r="F37" s="5" t="n">
        <v>5000000</v>
      </c>
    </row>
    <row r="38"/>
    <row r="39">
      <c r="A39" s="4" t="inlineStr">
        <is>
          <t>[1]Newpoint
Financial Corp (a Wyoming corporation), now known as NPFC SPV 1, Inc. which is an entity owned by the Company’s principal
stockholders’, entered into a Loan Facility Agreement (the “LFA”) agreement dated December 13, 2021, with the
Company in connection with the Stock Purchase Agreement between the Company and Novea (see Note 4 to the Financial Statements). On September 30, 2022, the
Company entered into a modification and release agreement with Novea surrendering its claim to the ten (10), $ 5,000,000 393,000 273,747</t>
        </is>
      </c>
    </row>
  </sheetData>
  <mergeCells count="4">
    <mergeCell ref="A1:B2"/>
    <mergeCell ref="C1:D1"/>
    <mergeCell ref="A38:E38"/>
    <mergeCell ref="A39:E3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REDIT COMMITMENT (Details Narrative) - USD ($)</t>
        </is>
      </c>
      <c r="C1" s="2" t="inlineStr">
        <is>
          <t>12 Months Ended</t>
        </is>
      </c>
    </row>
    <row r="2">
      <c r="B2" s="2" t="inlineStr">
        <is>
          <t>Dec. 10, 2021</t>
        </is>
      </c>
      <c r="C2" s="2" t="inlineStr">
        <is>
          <t>Dec. 31, 2021</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163500</v>
      </c>
      <c r="D4" s="5" t="n">
        <v>330800</v>
      </c>
    </row>
    <row r="5">
      <c r="A5" s="4" t="inlineStr">
        <is>
          <t>Allowance for doubtful accounts receivable</t>
        </is>
      </c>
      <c r="B5" s="4" t="inlineStr">
        <is>
          <t xml:space="preserve"> </t>
        </is>
      </c>
      <c r="C5" s="4" t="inlineStr">
        <is>
          <t xml:space="preserve"> </t>
        </is>
      </c>
      <c r="D5" s="6" t="n">
        <v>330800</v>
      </c>
    </row>
    <row r="6">
      <c r="A6" s="4" t="inlineStr">
        <is>
          <t>Revolving Credit Facility Agreement [Member] | Novea In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Line of credit facility, commitment fee amount</t>
        </is>
      </c>
      <c r="B9" s="5" t="n">
        <v>5000000</v>
      </c>
      <c r="C9" s="6" t="n">
        <v>5000000</v>
      </c>
      <c r="D9" s="4" t="inlineStr">
        <is>
          <t xml:space="preserve"> </t>
        </is>
      </c>
    </row>
    <row r="10">
      <c r="A10" s="4" t="inlineStr">
        <is>
          <t>Line of credit facility, maximum borrowing capacity</t>
        </is>
      </c>
      <c r="B10" s="5" t="n">
        <v>500000</v>
      </c>
      <c r="C10" s="6" t="n">
        <v>500000</v>
      </c>
      <c r="D10" s="4" t="inlineStr">
        <is>
          <t xml:space="preserve"> </t>
        </is>
      </c>
    </row>
    <row r="11">
      <c r="A11" s="4" t="inlineStr">
        <is>
          <t>Line of credit facility, additional borrowings</t>
        </is>
      </c>
      <c r="B11" s="4" t="inlineStr">
        <is>
          <t xml:space="preserve"> </t>
        </is>
      </c>
      <c r="C11" s="5" t="n">
        <v>4836500</v>
      </c>
      <c r="D11" s="5" t="n">
        <v>4669200</v>
      </c>
    </row>
    <row r="12">
      <c r="A12" s="4" t="inlineStr">
        <is>
          <t>Revolving Credit Facility Agreement [Member] | Novea Inc. [Member] | London Interbank Offered Rate (LIBOR)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Bearing interest percentage</t>
        </is>
      </c>
      <c r="B14" s="10" t="n">
        <v>0.0525</v>
      </c>
      <c r="C14" s="10" t="n">
        <v>0.0525</v>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 (Details) - USD ($)</t>
        </is>
      </c>
      <c r="C1" s="2" t="inlineStr">
        <is>
          <t>Dec. 31, 2022</t>
        </is>
      </c>
      <c r="D1" s="2" t="inlineStr">
        <is>
          <t>Dec. 31, 2021</t>
        </is>
      </c>
    </row>
    <row r="2">
      <c r="A2" s="4" t="inlineStr">
        <is>
          <t>Total</t>
        </is>
      </c>
      <c r="C2" s="5" t="n">
        <v>2262076</v>
      </c>
      <c r="D2" s="5" t="n">
        <v>50231521</v>
      </c>
    </row>
    <row r="3">
      <c r="A3" s="4" t="inlineStr">
        <is>
          <t>Newpoint Financial Corp (Wyoming) [Member]</t>
        </is>
      </c>
      <c r="C3" s="4" t="inlineStr">
        <is>
          <t xml:space="preserve"> </t>
        </is>
      </c>
      <c r="D3" s="4" t="inlineStr">
        <is>
          <t xml:space="preserve"> </t>
        </is>
      </c>
    </row>
    <row r="4">
      <c r="A4" s="4" t="inlineStr">
        <is>
          <t>Total</t>
        </is>
      </c>
      <c r="B4" s="4" t="inlineStr">
        <is>
          <t>[1]</t>
        </is>
      </c>
      <c r="C4" s="6" t="n">
        <v>273747</v>
      </c>
      <c r="D4" s="6" t="n">
        <v>50000000</v>
      </c>
    </row>
    <row r="5">
      <c r="A5" s="4" t="inlineStr">
        <is>
          <t>Newpoint Reinsurance Limted [Member]</t>
        </is>
      </c>
      <c r="C5" s="4" t="inlineStr">
        <is>
          <t xml:space="preserve"> </t>
        </is>
      </c>
      <c r="D5" s="4" t="inlineStr">
        <is>
          <t xml:space="preserve"> </t>
        </is>
      </c>
    </row>
    <row r="6">
      <c r="A6" s="4" t="inlineStr">
        <is>
          <t>Total</t>
        </is>
      </c>
      <c r="B6" s="4" t="inlineStr">
        <is>
          <t>[2]</t>
        </is>
      </c>
      <c r="C6" s="6" t="n">
        <v>263500</v>
      </c>
      <c r="D6" s="6" t="n">
        <v>163500</v>
      </c>
    </row>
    <row r="7">
      <c r="A7" s="4" t="inlineStr">
        <is>
          <t>Newpoint Capital Limited [Member]</t>
        </is>
      </c>
      <c r="C7" s="4" t="inlineStr">
        <is>
          <t xml:space="preserve"> </t>
        </is>
      </c>
      <c r="D7" s="4" t="inlineStr">
        <is>
          <t xml:space="preserve"> </t>
        </is>
      </c>
    </row>
    <row r="8">
      <c r="A8" s="4" t="inlineStr">
        <is>
          <t>Total</t>
        </is>
      </c>
      <c r="B8" s="4" t="inlineStr">
        <is>
          <t>[3]</t>
        </is>
      </c>
      <c r="C8" s="5" t="n">
        <v>1724829</v>
      </c>
      <c r="D8" s="5" t="n">
        <v>68021</v>
      </c>
    </row>
    <row r="9"/>
    <row r="10">
      <c r="A10" s="4" t="inlineStr">
        <is>
          <t>[1]Newpoint
Financial Corp (a Wyoming corporation), now known as NPFC SPV 1, Inc. which is an entity owned by the Company’s principal
stockholders’, entered into a Loan Facility Agreement (the “LFA”) agreement dated December 13, 2021, with the
Company in connection with the Stock Purchase Agreement between the Company and Novea (see Note 4 to the Financial Statements). On September 30, 2022, the
Company entered into a modification and release agreement with Novea surrendering its claim to the ten (10), $ 5,000,000 393,000 273,747 836,500 after
it was provided $ 163,500 to
fund the credit commitment agreement with Novea (See Note 5 to the Financial Statements). As of December 31, 2022, no further
payments have been made from Newpoint Reinsurance Limited under RCFA. In addition to the RCFA note, on October, 7, 2022 Newpoint Reinsurance Limited provided
$ 100,000 to
support the Company’s working capital requirements. There is no interest charged on the borrowings. The amount outstanding is expected to be repaid once the Company
has the ability to generate sufficient cashflow to settle respective related party obligation. 1,656,808
68,021
1,000,000
1,000,000
167,300
25,000</t>
        </is>
      </c>
    </row>
  </sheetData>
  <mergeCells count="3">
    <mergeCell ref="A1:B1"/>
    <mergeCell ref="A9:C9"/>
    <mergeCell ref="A10:C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DEFICIT (Details Narrative) - $ / shares</t>
        </is>
      </c>
      <c r="B1" s="2" t="inlineStr">
        <is>
          <t>12 Months Ended</t>
        </is>
      </c>
    </row>
    <row r="2">
      <c r="B2" s="2" t="inlineStr">
        <is>
          <t>Dec. 31, 2021</t>
        </is>
      </c>
      <c r="C2" s="2" t="inlineStr">
        <is>
          <t>Dec. 31, 2022</t>
        </is>
      </c>
    </row>
    <row r="3">
      <c r="A3" s="3" t="inlineStr">
        <is>
          <t>Equity [Abstract]</t>
        </is>
      </c>
      <c r="B3" s="4" t="inlineStr">
        <is>
          <t xml:space="preserve"> </t>
        </is>
      </c>
      <c r="C3" s="4" t="inlineStr">
        <is>
          <t xml:space="preserve"> </t>
        </is>
      </c>
    </row>
    <row r="4">
      <c r="A4" s="4" t="inlineStr">
        <is>
          <t>Preferred stock, shares authorized</t>
        </is>
      </c>
      <c r="B4" s="6" t="n">
        <v>50000000</v>
      </c>
      <c r="C4" s="6" t="n">
        <v>50000000</v>
      </c>
    </row>
    <row r="5">
      <c r="A5" s="4" t="inlineStr">
        <is>
          <t>Preferred stock, par value</t>
        </is>
      </c>
      <c r="B5" s="7" t="n">
        <v>0.001</v>
      </c>
      <c r="C5" s="7" t="n">
        <v>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100000000</v>
      </c>
      <c r="C8" s="6" t="n">
        <v>100000000</v>
      </c>
    </row>
    <row r="9">
      <c r="A9" s="4" t="inlineStr">
        <is>
          <t>Common stock, par value</t>
        </is>
      </c>
      <c r="B9" s="7" t="n">
        <v>0.001</v>
      </c>
      <c r="C9" s="7" t="n">
        <v>0.001</v>
      </c>
    </row>
    <row r="10">
      <c r="A10" s="4" t="inlineStr">
        <is>
          <t>Common stock, shares issued</t>
        </is>
      </c>
      <c r="B10" s="6" t="n">
        <v>19153923</v>
      </c>
      <c r="C10" s="6" t="n">
        <v>19153923</v>
      </c>
    </row>
    <row r="11">
      <c r="A11" s="4" t="inlineStr">
        <is>
          <t>Common stock, shares outstanding</t>
        </is>
      </c>
      <c r="B11" s="6" t="n">
        <v>19153923</v>
      </c>
      <c r="C11" s="6" t="n">
        <v>19153923</v>
      </c>
    </row>
    <row r="12">
      <c r="A12" s="4" t="inlineStr">
        <is>
          <t>Shares issued to settle related party liabilities</t>
        </is>
      </c>
      <c r="B12" s="6" t="n">
        <v>18937738</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t>
        </is>
      </c>
      <c r="B3" s="5" t="n">
        <v>230531</v>
      </c>
      <c r="C3" s="5" t="n">
        <v>148985</v>
      </c>
    </row>
    <row r="4">
      <c r="A4" s="4" t="inlineStr">
        <is>
          <t>Allowance for Credit Facility</t>
        </is>
      </c>
      <c r="B4" s="6" t="n">
        <v>92624</v>
      </c>
      <c r="C4" s="4" t="inlineStr">
        <is>
          <t xml:space="preserve"> </t>
        </is>
      </c>
    </row>
    <row r="5">
      <c r="A5" s="4" t="inlineStr">
        <is>
          <t>Accrued expenses</t>
        </is>
      </c>
      <c r="B5" s="6" t="n">
        <v>76440</v>
      </c>
      <c r="C5" s="4" t="inlineStr">
        <is>
          <t xml:space="preserve"> </t>
        </is>
      </c>
    </row>
    <row r="6">
      <c r="A6" s="4" t="inlineStr">
        <is>
          <t>Valuation Allowance</t>
        </is>
      </c>
      <c r="B6" s="6" t="n">
        <v>-399595</v>
      </c>
      <c r="C6" s="6" t="n">
        <v>-148985</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rate</t>
        </is>
      </c>
      <c r="B4" s="5" t="n">
        <v>375185</v>
      </c>
      <c r="C4" s="5" t="n">
        <v>24410</v>
      </c>
    </row>
    <row r="5">
      <c r="A5" s="4" t="inlineStr">
        <is>
          <t>Valuation allowance other</t>
        </is>
      </c>
      <c r="B5" s="6" t="n">
        <v>-375185</v>
      </c>
      <c r="C5" s="6" t="n">
        <v>-24410</v>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19153923</v>
      </c>
      <c r="C9" s="6" t="n">
        <v>19153923</v>
      </c>
    </row>
    <row r="10">
      <c r="A10" s="4" t="inlineStr">
        <is>
          <t>Common stock, shares outstanding</t>
        </is>
      </c>
      <c r="B10" s="6" t="n">
        <v>19153923</v>
      </c>
      <c r="C10" s="6" t="n">
        <v>19153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rate</t>
        </is>
      </c>
      <c r="B4" s="9" t="n">
        <v>0.21</v>
      </c>
      <c r="C4" s="9" t="n">
        <v>0.21</v>
      </c>
    </row>
    <row r="5">
      <c r="A5" s="4" t="inlineStr">
        <is>
          <t>Deferred tax state rate</t>
        </is>
      </c>
      <c r="B5" s="9" t="n">
        <v>0.07000000000000001</v>
      </c>
      <c r="C5" s="9" t="n">
        <v>0.07000000000000001</v>
      </c>
    </row>
    <row r="6">
      <c r="A6" s="4" t="inlineStr">
        <is>
          <t>Operating loss carry forwards net</t>
        </is>
      </c>
      <c r="B6" s="5" t="n">
        <v>823326</v>
      </c>
      <c r="C6" s="4" t="inlineStr">
        <is>
          <t xml:space="preserve"> </t>
        </is>
      </c>
    </row>
    <row r="7">
      <c r="A7" s="4" t="inlineStr">
        <is>
          <t>Valuation allowance for deferred tax assets</t>
        </is>
      </c>
      <c r="B7" s="5" t="n">
        <v>250610</v>
      </c>
      <c r="C7" s="4" t="inlineStr">
        <is>
          <t xml:space="preserve"> </t>
        </is>
      </c>
    </row>
    <row r="8">
      <c r="A8" s="4" t="inlineStr">
        <is>
          <t>Statutory income tax rate</t>
        </is>
      </c>
      <c r="B8" s="9" t="n">
        <v>0.28</v>
      </c>
      <c r="C8" s="9" t="n">
        <v>0.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Narrative) - Revolving Credit Facility Agreement [Member] - Novea Inc. [Member] - USD ($)</t>
        </is>
      </c>
      <c r="C1" s="2" t="inlineStr">
        <is>
          <t>12 Months Ended</t>
        </is>
      </c>
    </row>
    <row r="2">
      <c r="B2" s="2" t="inlineStr">
        <is>
          <t>Dec. 10, 2021</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Line of credit maximum commitment amount</t>
        </is>
      </c>
      <c r="B4" s="5" t="n">
        <v>500000</v>
      </c>
      <c r="C4" s="5" t="n">
        <v>500000</v>
      </c>
    </row>
    <row r="5">
      <c r="A5" s="4" t="inlineStr">
        <is>
          <t>Line of credit facility commitment amount</t>
        </is>
      </c>
      <c r="B5" s="5" t="n">
        <v>5000000</v>
      </c>
      <c r="C5" s="5" t="n">
        <v>5000000</v>
      </c>
    </row>
    <row r="6">
      <c r="A6" s="4" t="inlineStr">
        <is>
          <t>London Interbank Offered Rate (LIBO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Interest rate</t>
        </is>
      </c>
      <c r="B8" s="10" t="n">
        <v>0.0525</v>
      </c>
      <c r="C8" s="10" t="n">
        <v>0.05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Loan Facility Agreement [Member] - Mutual Holdings Inc. [Member] - Subsequent Event [Member]</t>
        </is>
      </c>
      <c r="B1" s="2" t="inlineStr">
        <is>
          <t>Mar. 15, 2023 USD ($)</t>
        </is>
      </c>
    </row>
    <row r="2">
      <c r="A2" s="3" t="inlineStr">
        <is>
          <t>Subsequent Event [Line Items]</t>
        </is>
      </c>
      <c r="B2" s="4" t="inlineStr">
        <is>
          <t xml:space="preserve"> </t>
        </is>
      </c>
    </row>
    <row r="3">
      <c r="A3" s="4" t="inlineStr">
        <is>
          <t>Short term loan</t>
        </is>
      </c>
      <c r="B3" s="5" t="n">
        <v>1000000</v>
      </c>
    </row>
    <row r="4">
      <c r="A4" s="4" t="inlineStr">
        <is>
          <t>Short term loan payment</t>
        </is>
      </c>
      <c r="B4" s="5" t="n">
        <v>500000</v>
      </c>
    </row>
    <row r="5">
      <c r="A5" s="4" t="inlineStr">
        <is>
          <t>Short term Interest loan rate</t>
        </is>
      </c>
      <c r="B5"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Professional fees</t>
        </is>
      </c>
      <c r="B6" s="6" t="n">
        <v>464198</v>
      </c>
      <c r="C6" s="6" t="n">
        <v>59252</v>
      </c>
    </row>
    <row r="7">
      <c r="A7" s="4" t="inlineStr">
        <is>
          <t>General and administrative expense</t>
        </is>
      </c>
      <c r="B7" s="6" t="n">
        <v>168093</v>
      </c>
      <c r="C7" s="6" t="n">
        <v>27926</v>
      </c>
    </row>
    <row r="8">
      <c r="A8" s="4" t="inlineStr">
        <is>
          <t>Bad Debt Expense</t>
        </is>
      </c>
      <c r="B8" s="6" t="n">
        <v>330800</v>
      </c>
      <c r="C8" s="4" t="inlineStr">
        <is>
          <t xml:space="preserve"> </t>
        </is>
      </c>
    </row>
    <row r="9">
      <c r="A9" s="4" t="inlineStr">
        <is>
          <t>Total Operating Expenses</t>
        </is>
      </c>
      <c r="B9" s="6" t="n">
        <v>963091</v>
      </c>
      <c r="C9" s="6" t="n">
        <v>87178</v>
      </c>
    </row>
    <row r="10">
      <c r="A10" s="4" t="inlineStr">
        <is>
          <t>Operating Loss</t>
        </is>
      </c>
      <c r="B10" s="6" t="n">
        <v>-963091</v>
      </c>
      <c r="C10" s="6" t="n">
        <v>-87178</v>
      </c>
    </row>
    <row r="11">
      <c r="A11" s="3" t="inlineStr">
        <is>
          <t>Other Income (Expense)</t>
        </is>
      </c>
      <c r="B11" s="4" t="inlineStr">
        <is>
          <t xml:space="preserve"> </t>
        </is>
      </c>
      <c r="C11" s="4" t="inlineStr">
        <is>
          <t xml:space="preserve"> </t>
        </is>
      </c>
    </row>
    <row r="12">
      <c r="A12" s="4" t="inlineStr">
        <is>
          <t>Interest Income</t>
        </is>
      </c>
      <c r="B12" s="6" t="n">
        <v>29757</v>
      </c>
      <c r="C12" s="4" t="inlineStr">
        <is>
          <t xml:space="preserve"> </t>
        </is>
      </c>
    </row>
    <row r="13">
      <c r="A13" s="4" t="inlineStr">
        <is>
          <t>Interest expense</t>
        </is>
      </c>
      <c r="B13" s="6" t="n">
        <v>-406614</v>
      </c>
      <c r="C13" s="4" t="inlineStr">
        <is>
          <t xml:space="preserve"> </t>
        </is>
      </c>
    </row>
    <row r="14">
      <c r="A14" s="4" t="inlineStr">
        <is>
          <t>Total Other Income (Expense)</t>
        </is>
      </c>
      <c r="B14" s="6" t="n">
        <v>-376857</v>
      </c>
      <c r="C14" s="4" t="inlineStr">
        <is>
          <t xml:space="preserve"> </t>
        </is>
      </c>
    </row>
    <row r="15">
      <c r="A15" s="4" t="inlineStr">
        <is>
          <t>Net Loss</t>
        </is>
      </c>
      <c r="B15" s="5" t="n">
        <v>-1339948</v>
      </c>
      <c r="C15" s="5" t="n">
        <v>-87178</v>
      </c>
    </row>
    <row r="16">
      <c r="A16" s="4" t="inlineStr">
        <is>
          <t>Basic &amp; Diluted Loss per Common Share</t>
        </is>
      </c>
      <c r="B16" s="8" t="n">
        <v>-0.07000000000000001</v>
      </c>
      <c r="C16" s="8" t="n">
        <v>-0.0048</v>
      </c>
    </row>
    <row r="17">
      <c r="A17" s="4" t="inlineStr">
        <is>
          <t>Weighted Average Common Shares Outstanding</t>
        </is>
      </c>
      <c r="B17" s="6" t="n">
        <v>19153923</v>
      </c>
      <c r="C17" s="6" t="n">
        <v>18168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25" customWidth="1" min="2" max="2"/>
    <col width="22" customWidth="1" min="3" max="3"/>
    <col width="36" customWidth="1" min="4" max="4"/>
    <col width="27" customWidth="1" min="5" max="5"/>
    <col width="13" customWidth="1" min="6" max="6"/>
  </cols>
  <sheetData>
    <row r="1">
      <c r="A1" s="1" t="inlineStr">
        <is>
          <t>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4" t="inlineStr">
        <is>
          <t xml:space="preserve"> </t>
        </is>
      </c>
      <c r="C2" s="5" t="n">
        <v>216</v>
      </c>
      <c r="D2" s="5" t="n">
        <v>350931</v>
      </c>
      <c r="E2" s="5" t="n">
        <v>-444912</v>
      </c>
      <c r="F2" s="5" t="n">
        <v>-93765</v>
      </c>
    </row>
    <row r="3">
      <c r="A3" s="4" t="inlineStr">
        <is>
          <t>Balance, shares at Dec. 31, 2020</t>
        </is>
      </c>
      <c r="B3" s="4" t="inlineStr">
        <is>
          <t xml:space="preserve"> </t>
        </is>
      </c>
      <c r="C3" s="6" t="n">
        <v>216185</v>
      </c>
      <c r="D3" s="4" t="inlineStr">
        <is>
          <t xml:space="preserve"> </t>
        </is>
      </c>
      <c r="E3" s="4" t="inlineStr">
        <is>
          <t xml:space="preserve"> </t>
        </is>
      </c>
      <c r="F3" s="4" t="inlineStr">
        <is>
          <t xml:space="preserve"> </t>
        </is>
      </c>
    </row>
    <row r="4">
      <c r="A4" s="4" t="inlineStr">
        <is>
          <t>Issue of Common Shares</t>
        </is>
      </c>
      <c r="B4" s="4" t="inlineStr">
        <is>
          <t xml:space="preserve"> </t>
        </is>
      </c>
      <c r="C4" s="5" t="n">
        <v>18938</v>
      </c>
      <c r="D4" s="6" t="n">
        <v>68097</v>
      </c>
      <c r="E4" s="4" t="inlineStr">
        <is>
          <t xml:space="preserve"> </t>
        </is>
      </c>
      <c r="F4" s="6" t="n">
        <v>87035</v>
      </c>
    </row>
    <row r="5">
      <c r="A5" s="4" t="inlineStr">
        <is>
          <t>Issue of Common Shares, shares</t>
        </is>
      </c>
      <c r="B5" s="4" t="inlineStr">
        <is>
          <t xml:space="preserve"> </t>
        </is>
      </c>
      <c r="C5" s="6" t="n">
        <v>18937738</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87178</v>
      </c>
      <c r="F6" s="6" t="n">
        <v>-87178</v>
      </c>
    </row>
    <row r="7">
      <c r="A7" s="4" t="inlineStr">
        <is>
          <t>Balance at Dec. 31, 2021</t>
        </is>
      </c>
      <c r="B7" s="4" t="inlineStr">
        <is>
          <t xml:space="preserve"> </t>
        </is>
      </c>
      <c r="C7" s="5" t="n">
        <v>19154</v>
      </c>
      <c r="D7" s="6" t="n">
        <v>419028</v>
      </c>
      <c r="E7" s="6" t="n">
        <v>-532090</v>
      </c>
      <c r="F7" s="6" t="n">
        <v>-93908</v>
      </c>
    </row>
    <row r="8">
      <c r="A8" s="4" t="inlineStr">
        <is>
          <t>Balance, shares at Dec. 31, 2021</t>
        </is>
      </c>
      <c r="B8" s="4" t="inlineStr">
        <is>
          <t xml:space="preserve"> </t>
        </is>
      </c>
      <c r="C8" s="6" t="n">
        <v>19153923</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1339948</v>
      </c>
      <c r="F9" s="6" t="n">
        <v>-1339948</v>
      </c>
    </row>
    <row r="10">
      <c r="A10" s="4" t="inlineStr">
        <is>
          <t>Balance at Dec. 31, 2022</t>
        </is>
      </c>
      <c r="B10" s="4" t="inlineStr">
        <is>
          <t xml:space="preserve"> </t>
        </is>
      </c>
      <c r="C10" s="5" t="n">
        <v>19154</v>
      </c>
      <c r="D10" s="5" t="n">
        <v>419028</v>
      </c>
      <c r="E10" s="5" t="n">
        <v>-1872038</v>
      </c>
      <c r="F10" s="5" t="n">
        <v>-1433856</v>
      </c>
    </row>
    <row r="11">
      <c r="A11" s="4" t="inlineStr">
        <is>
          <t>Balance, shares at Dec. 31, 2022</t>
        </is>
      </c>
      <c r="B11" s="4" t="inlineStr">
        <is>
          <t xml:space="preserve"> </t>
        </is>
      </c>
      <c r="C11" s="6" t="n">
        <v>19153923</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39948</v>
      </c>
      <c r="C4" s="5" t="n">
        <v>-87178</v>
      </c>
    </row>
    <row r="5">
      <c r="A5" s="3" t="inlineStr">
        <is>
          <t>Adjustments to reconcile net loss to net cash used in operating activities:</t>
        </is>
      </c>
      <c r="B5" s="4" t="inlineStr">
        <is>
          <t xml:space="preserve"> </t>
        </is>
      </c>
      <c r="C5" s="4" t="inlineStr">
        <is>
          <t xml:space="preserve"> </t>
        </is>
      </c>
    </row>
    <row r="6">
      <c r="A6" s="4" t="inlineStr">
        <is>
          <t>Allowance for Credit Facility Receivable</t>
        </is>
      </c>
      <c r="B6" s="6" t="n">
        <v>330800</v>
      </c>
      <c r="C6" s="4" t="inlineStr">
        <is>
          <t xml:space="preserve"> </t>
        </is>
      </c>
    </row>
    <row r="7">
      <c r="A7" s="3" t="inlineStr">
        <is>
          <t>Changes In:</t>
        </is>
      </c>
      <c r="B7" s="4" t="inlineStr">
        <is>
          <t xml:space="preserve"> </t>
        </is>
      </c>
      <c r="C7" s="4" t="inlineStr">
        <is>
          <t xml:space="preserve"> </t>
        </is>
      </c>
    </row>
    <row r="8">
      <c r="A8" s="4" t="inlineStr">
        <is>
          <t>Accounts Payable and Accrued Expenses</t>
        </is>
      </c>
      <c r="B8" s="6" t="n">
        <v>81409</v>
      </c>
      <c r="C8" s="6" t="n">
        <v>25000</v>
      </c>
    </row>
    <row r="9">
      <c r="A9" s="4" t="inlineStr">
        <is>
          <t>Interest Receivable</t>
        </is>
      </c>
      <c r="B9" s="6" t="n">
        <v>-7059</v>
      </c>
      <c r="C9" s="4" t="inlineStr">
        <is>
          <t xml:space="preserve"> </t>
        </is>
      </c>
    </row>
    <row r="10">
      <c r="A10" s="4" t="inlineStr">
        <is>
          <t>Net Cash used in Operating Activities</t>
        </is>
      </c>
      <c r="B10" s="6" t="n">
        <v>-934798</v>
      </c>
      <c r="C10" s="6" t="n">
        <v>-62178</v>
      </c>
    </row>
    <row r="11">
      <c r="A11" s="3" t="inlineStr">
        <is>
          <t>CASH FLOWS FROM FINANCING</t>
        </is>
      </c>
      <c r="B11" s="4" t="inlineStr">
        <is>
          <t xml:space="preserve"> </t>
        </is>
      </c>
      <c r="C11" s="4" t="inlineStr">
        <is>
          <t xml:space="preserve"> </t>
        </is>
      </c>
    </row>
    <row r="12">
      <c r="A12" s="4" t="inlineStr">
        <is>
          <t>Loans Payable - Due to Related Parties</t>
        </is>
      </c>
      <c r="B12" s="6" t="n">
        <v>1863255</v>
      </c>
      <c r="C12" s="6" t="n">
        <v>68021</v>
      </c>
    </row>
    <row r="13">
      <c r="A13" s="4" t="inlineStr">
        <is>
          <t>Net Cash provided by Financing Activities</t>
        </is>
      </c>
      <c r="B13" s="6" t="n">
        <v>1863255</v>
      </c>
      <c r="C13" s="6" t="n">
        <v>68021</v>
      </c>
    </row>
    <row r="14">
      <c r="A14" s="4" t="inlineStr">
        <is>
          <t>Net Increase in Cash</t>
        </is>
      </c>
      <c r="B14" s="6" t="n">
        <v>928457</v>
      </c>
      <c r="C14" s="6" t="n">
        <v>5843</v>
      </c>
    </row>
    <row r="15">
      <c r="A15" s="4" t="inlineStr">
        <is>
          <t>Cash at Beginning of Period</t>
        </is>
      </c>
      <c r="B15" s="6" t="n">
        <v>5843</v>
      </c>
      <c r="C15" s="4" t="inlineStr">
        <is>
          <t xml:space="preserve"> </t>
        </is>
      </c>
    </row>
    <row r="16">
      <c r="A16" s="4" t="inlineStr">
        <is>
          <t>Cash at End of Period</t>
        </is>
      </c>
      <c r="B16" s="6" t="n">
        <v>934300</v>
      </c>
      <c r="C16" s="6" t="n">
        <v>5843</v>
      </c>
    </row>
    <row r="17">
      <c r="A17" s="3" t="inlineStr">
        <is>
          <t>Cash paid during the year for:</t>
        </is>
      </c>
      <c r="B17" s="4" t="inlineStr">
        <is>
          <t xml:space="preserve"> </t>
        </is>
      </c>
      <c r="C17" s="4" t="inlineStr">
        <is>
          <t xml:space="preserve"> </t>
        </is>
      </c>
    </row>
    <row r="18">
      <c r="A18" s="4" t="inlineStr">
        <is>
          <t>Interest</t>
        </is>
      </c>
      <c r="B18" s="4" t="inlineStr">
        <is>
          <t xml:space="preserve"> </t>
        </is>
      </c>
      <c r="C18" s="4" t="inlineStr">
        <is>
          <t xml:space="preserve"> </t>
        </is>
      </c>
    </row>
    <row r="19">
      <c r="A19" s="3" t="inlineStr">
        <is>
          <t>SUPPLEMENTAL DISCLOSURE OF NON-CASH INVESTING AND FINANCING ACTIVITIES</t>
        </is>
      </c>
      <c r="B19" s="4" t="inlineStr">
        <is>
          <t xml:space="preserve"> </t>
        </is>
      </c>
      <c r="C19" s="4" t="inlineStr">
        <is>
          <t xml:space="preserve"> </t>
        </is>
      </c>
    </row>
    <row r="20">
      <c r="A20" s="4" t="inlineStr">
        <is>
          <t>Investment in Novea, Inc. financed with related party debt</t>
        </is>
      </c>
      <c r="B20" s="4" t="inlineStr">
        <is>
          <t xml:space="preserve"> </t>
        </is>
      </c>
      <c r="C20" s="6" t="n">
        <v>50000000</v>
      </c>
    </row>
    <row r="21">
      <c r="A21" s="4" t="inlineStr">
        <is>
          <t>Investment in Novea, Inc returned</t>
        </is>
      </c>
      <c r="B21" s="6" t="n">
        <v>-50000000</v>
      </c>
      <c r="C21" s="4" t="inlineStr">
        <is>
          <t xml:space="preserve"> </t>
        </is>
      </c>
    </row>
    <row r="22">
      <c r="A22" s="4" t="inlineStr">
        <is>
          <t>Deposit paid to AMIC financed with related party debt</t>
        </is>
      </c>
      <c r="B22" s="6" t="n">
        <v>-1000000</v>
      </c>
      <c r="C22" s="4" t="inlineStr">
        <is>
          <t xml:space="preserve"> </t>
        </is>
      </c>
    </row>
    <row r="23">
      <c r="A23" s="4" t="inlineStr">
        <is>
          <t>Credit Commitment funded with related party debt</t>
        </is>
      </c>
      <c r="B23" s="6" t="n">
        <v>167300</v>
      </c>
      <c r="C23" s="6" t="n">
        <v>163500</v>
      </c>
    </row>
    <row r="24">
      <c r="A24" s="4" t="inlineStr">
        <is>
          <t>Common stock issued to settle related party payables</t>
        </is>
      </c>
      <c r="B24" s="4" t="inlineStr">
        <is>
          <t xml:space="preserve"> </t>
        </is>
      </c>
      <c r="C24" s="5" t="n">
        <v>87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Newpoint
Financial Corp. (“Newpoint”) was incorporated in the State of Delaware on November 16, 2005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market. On January 19, 2021, the Company had a 500-1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e Company will continue as a going concern, which contemplates the
realization of assets and the satisfaction of liabilities in the normal course of business. The Company had no 1,339,948 87,178 1,872,038 532,090 The
Company to date has been financially supported by related party entities which are also owned by the majority shareholders of the Company.
The Company will continue to be financially supported by related party entities until such time as the Company generates sufficient cashflow
to support its expense requirements or completes an external capital rais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struments with original maturities of three months or less. Deposits held at financial institutions insured by the Federal Deposit
Insurance Corporation (FDIC) are insured up to $ 250,000 684,300 0 Investments Short-term
investments, 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Valuation
allowance for fixed income securities Management
evaluates current expected credit losses (“CECL”) for all Held-to-Maturity (“HTM”) securities each quarter. The HTM securities are evaluated for potential credit
loss on investments not measured at fair value through net earning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Segment
Reporting The
Company’s business currently operates in one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7 – Stockholders’ Deficit.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0:02:26Z</dcterms:created>
  <dcterms:modified xmlns:dcterms="http://purl.org/dc/terms/" xmlns:xsi="http://www.w3.org/2001/XMLSchema-instance" xsi:type="dcterms:W3CDTF">2023-05-08T10:02:26Z</dcterms:modified>
</cp:coreProperties>
</file>